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8,
		2020</t>
        </is>
      </c>
    </row>
    <row r="9">
      <c r="A9" s="4" t="inlineStr">
        <is>
          <t>Document Effective Date</t>
        </is>
      </c>
      <c r="B9" s="4" t="inlineStr">
        <is>
          <t>dei_DocumentEffectiveDate</t>
        </is>
      </c>
      <c r="C9" s="4" t="inlineStr">
        <is>
          <t>Jun. 18,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GOLDMAN SACHS TRUST Class A Shares, Class C Shares, Institutional Shares, Investor Shares, Class R Shares and Class R6 Shares of the Goldman Sachs Rising Dividend Growth Fund (the Fund) Supplement dated June 18, 2020 to the Prospectus and Summary Prospectus each dated July 29, 2019, as supplemented to date Effective at the close of business on June 30, 2020 (the Effective Date), Dividend Assets Capital, LLC (DAC) will no longer serve as sub-adviser to the Fund and will no longer manage the Funds investments in master limited partnerships (MLPs) and energy infrastructure companies (the MLP &amp; Energy Infrastructure Sleeve). Beginning at the close of Business on the Effective Date, Goldman Sachs Asset Management, L.P.s (GSAM) Energy &amp; Infrastructure Team (E&amp;I Team) will manage the MLP &amp; Energy Infrastructure Sleeve. In addition, effective at the close of business on the Effective Date, GSAM has agreed to waive a portion of its management fee in order to achieve an effective net management fee rate of 0.67% as an annual percentage of the Funds average daily net assets. This fee waiver arrangement shall remain in effect through at least June 30, 2021, and prior to such date, the Investment Adviser may not terminate the arrangement without the approval of the Funds Board of Trustees. Accordingly, at of the close of business on the Effective Date, the Funds Prospectus and Summary Prospectus are revised as follows: The following replaces in its entirety the  Annual Fund Operating Expenses  table and its related footnotes in the Goldman Sachs Rising Dividend Growth FundSummaryFees and Expenses of the Fund  section of the Prospectus and the  Fees and Expenses of the Fund  section of the Summary Prospectus: Class A Class C Institutional Investor Class R Class R6 Annual Fund Operating Expenses Management Fees 0.75% 0.75% 0.75% 0.75% 0.75% 0.75% Distribution and/or Service (12b-1) Fees 0.25% 0.75% None None 0.50% None Other Expenses 0.26% 0.51% 0.13% 0.26% 0.26% 0.12% Service Fees Non e 0.25 % Non e Non e Non e Non e All Other Expenses 0.26 % 0.26 % 0.13 % 0.26 % 0.26 % 0.12 % Total Annual Fund Operating Expenses 1.26% 2.01% 0.88% 1.01% 1.51% 0.87% Fee Waivers and Expense Limitation 2 (0.22)% (0.22)% (0.16)% (0.22)% (0.22)% (0.16)% Total Annual Fund Operating Expenses After Fee Waivers and Expense Limitation 1.04% 1.79% 0.72% 0.79% 1.29% 0.71% 2 The Other Expenses for Class A, Class C, Investor, and Class R Shares have been restated to reflect expenses expected to be incurred during the current fiscal year. 3 The Investment Adviser has agreed to (i) waive a portion of its management fee in order to achieve an effective net management fee of 0.67% as an annual percentage of daily net assets and (ii) reduce or limit Other Expenses (excluding acquired fund fees and expenses, transfer agency fees and expenses, service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6% as an annual percentage rate of the average daily net assets attributable to Class A, Class C, Investor, and Class R Shares of the Fund. These arrangements will remain in effect through at least June 30, 2021, and prior to such date the Investment Adviser and Goldman Sachs (as applicable) may not terminate the arrangements without the approval of the Board of Trustees. The following replaces in its entirety the  Goldman Sachs Rising Dividend Growth FundSummaryExpense Example  section of the Prospectus and the  Expense Example  section of the Summary Prospectus: This Example is intended to help you compare the cost of investing in the Fund with the cost of investing in other mutual funds. This Example assumes that you invest $10,000 in Class A, Class C, Institutional, Investor and/or Class R6 Shares of the Fund for the time periods indicated and then redeem all of your Class A, Class C, Institutional, Investo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650 $ 907 $ 1,184 $ 1,971 Class C Shares  Assuming complete redemption at end of period $ 282 $ 609 $ 1,063 $ 2,320  Assuming no redemption $ 182 $ 609 $ 1,063 $ 2,320 Institutional Shares $ 74 $ 265 $ 472 $ 1,070 Investor Shares $ 81 $ 300 $ 536 $ 1,216 Class R Shares $ 131 $ 456 $ 803 $ 1,783 Class R6 Shares $ 73 $ 262 $ 466 $ 1,058 The following replaces in its entirety the  Goldman Sachs Rising Dividend Growth FundSummaryPrincipal StrategyMLP, Energy and Infrastructure Investments  section in the Prospectus and the  Principal StrategyMLP, Energy and Infrastructure Investments  section in the Summary Prospectus: MLP &amp; Energy Infrastructure Investments The Investment Advisers Energy &amp; Infrastructure (E&amp;I) team manages the Funds investments in master limited partnerships (MLPs) and energy infrastructure companies (the MLP &amp; Energy Infrastructure Sleeve). The Fund may invest in MLPs and energy infrastructure companies irrespective of the 10/10 Test. The MLP &amp; Energy Infrastructure Sleeve will generally consist of 15% of the Funds Net Assets but will not exceed 20% of Net Assets measured at the time of purchase. The MLP &amp; Energy Infrastructure Sleeve will generally invest in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other energy sources as well as businesses engaged in owning, storing and transporting alternative energy sources, such as renewables (wind, solar, hydrogen, geothermal, biomass) and alternative fuels (ethanol, hydrogen, biodiesel). The Funds benchmark is the S&amp;P 5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GOLDMAN SACHS TRUST Class A Shares, Class C Shares, Institutional Shares, Investor Shares, Class R Shares and Class R6 Shares of the Goldman Sachs Rising Dividend Growth Fund (the Fund) Supplement dated June 18, 2020 to the Prospectus and Summary Prospectus each dated July 29, 2019, as supplemented to date Effective at the close of business on June 30, 2020 (the Effective Date), Dividend Assets Capital, LLC (DAC) will no longer serve as sub-adviser to the Fund and will no longer manage the Funds investments in master limited partnerships (MLPs) and energy infrastructure companies (the MLP &amp; Energy Infrastructure Sleeve). Beginning at the close of Business on the Effective Date, Goldman Sachs Asset Management, L.P.s (GSAM) Energy &amp; Infrastructure Team (E&amp;I Team) will manage the MLP &amp; Energy Infrastructure Sleeve. In addition, effective at the close of business on the Effective Date, GSAM has agreed to waive a portion of its management fee in order to achieve an effective net management fee rate of 0.67% as an annual percentage of the Funds average daily net assets. This fee waiver arrangement shall remain in effect through at least June 30, 2021, and prior to such date, the Investment Adviser may not terminate the arrangement without the approval of the Funds Board of Trustees. Accordingly, at of the close of business on the Effective Date, the Funds Prospectus and Summary Prospectus are revised as follows: The following replaces in its entirety the  Annual Fund Operating Expenses  table and its related footnotes in the Goldman Sachs Rising Dividend Growth FundSummaryFees and Expenses of the Fund  section of the Prospectus and the  Fees and Expenses of the Fund  section of the Summary Prospectus: Class A Class C Institutional Investor Class R Class R6 Annual Fund Operating Expenses Management Fees 0.75% 0.75% 0.75% 0.75% 0.75% 0.75% Distribution and/or Service (12b-1) Fees 0.25% 0.75% None None 0.50% None Other Expenses 0.26% 0.51% 0.13% 0.26% 0.26% 0.12% Service Fees Non e 0.25 % Non e Non e Non e Non e All Other Expenses 0.26 % 0.26 % 0.13 % 0.26 % 0.26 % 0.12 % Total Annual Fund Operating Expenses 1.26% 2.01% 0.88% 1.01% 1.51% 0.87% Fee Waivers and Expense Limitation 2 (0.22)% (0.22)% (0.16)% (0.22)% (0.22)% (0.16)% Total Annual Fund Operating Expenses After Fee Waivers and Expense Limitation 1.04% 1.79% 0.72% 0.79% 1.29% 0.71% 2 The Other Expenses for Class A, Class C, Investor, and Class R Shares have been restated to reflect expenses expected to be incurred during the current fiscal year. 3 The Investment Adviser has agreed to (i) waive a portion of its management fee in order to achieve an effective net management fee of 0.67% as an annual percentage of daily net assets and (ii) reduce or limit Other Expenses (excluding acquired fund fees and expenses, transfer agency fees and expenses, service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6% as an annual percentage rate of the average daily net assets attributable to Class A, Class C, Investor, and Class R Shares of the Fund. These arrangements will remain in effect through at least June 30, 2021, and prior to such date the Investment Adviser and Goldman Sachs (as applicable) may not terminate the arrangements without the approval of the Board of Trustees. The following replaces in its entirety the  Goldman Sachs Rising Dividend Growth FundSummaryExpense Example  section of the Prospectus and the  Expense Example  section of the Summary Prospectus: This Example is intended to help you compare the cost of investing in the Fund with the cost of investing in other mutual funds. This Example assumes that you invest $10,000 in Class A, Class C, Institutional, Investor and/or Class R6 Shares of the Fund for the time periods indicated and then redeem all of your Class A, Class C, Institutional, Investo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650 $ 907 $ 1,184 $ 1,971 Class C Shares  Assuming complete redemption at end of period $ 282 $ 609 $ 1,063 $ 2,320  Assuming no redemption $ 182 $ 609 $ 1,063 $ 2,320 Institutional Shares $ 74 $ 265 $ 472 $ 1,070 Investor Shares $ 81 $ 300 $ 536 $ 1,216 Class R Shares $ 131 $ 456 $ 803 $ 1,783 Class R6 Shares $ 73 $ 262 $ 466 $ 1,058 The following replaces in its entirety the  Goldman Sachs Rising Dividend Growth FundSummaryPrincipal StrategyMLP, Energy and Infrastructure Investments  section in the Prospectus and the  Principal StrategyMLP, Energy and Infrastructure Investments  section in the Summary Prospectus: MLP &amp; Energy Infrastructure Investments The Investment Advisers Energy &amp; Infrastructure (E&amp;I) team manages the Funds investments in master limited partnerships (MLPs) and energy infrastructure companies (the MLP &amp; Energy Infrastructure Sleeve). The Fund may invest in MLPs and energy infrastructure companies irrespective of the 10/10 Test. The MLP &amp; Energy Infrastructure Sleeve will generally consist of 15% of the Funds Net Assets but will not exceed 20% of Net Assets measured at the time of purchase. The MLP &amp; Energy Infrastructure Sleeve will generally invest in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other energy sources as well as businesses engaged in owning, storing and transporting alternative energy sources, such as renewables (wind, solar, hydrogen, geothermal, biomass) and alternative fuels (ethanol, hydrogen, biodiesel). The Funds benchmark is the S&amp;P 500 ®</t>
        </is>
      </c>
    </row>
    <row r="6">
      <c r="A6" s="4" t="inlineStr">
        <is>
          <t>Goldman Sachs Rising Dividend Growth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GOLDMAN SACHS TRUST Class A Shares, Class C Shares, Institutional Shares, Investor Shares, Class R Shares and Class R6 Shares of the Goldman Sachs Rising Dividend Growth Fund (the Fund) Supplement dated June 18, 2020 to the Prospectus and Summary Prospectus each dated July 29, 2019, as supplemented to date Effective at the close of business on June 30, 2020 (the Effective Date), Dividend Assets Capital, LLC (DAC) will no longer serve as sub-adviser to the Fund and will no longer manage the Funds investments in master limited partnerships (MLPs) and energy infrastructure companies (the MLP &amp; Energy Infrastructure Sleeve). Beginning at the close of Business on the Effective Date, Goldman Sachs Asset Management, L.P.s (GSAM) Energy &amp; Infrastructure Team (E&amp;I Team) will manage the MLP &amp; Energy Infrastructure Sleeve. In addition, effective at the close of business on the Effective Date, GSAM has agreed to waive a portion of its management fee in order to achieve an effective net management fee rate of 0.67% as an annual percentage of the Funds average daily net assets. This fee waiver arrangement shall remain in effect through at least June 30, 2021, and prior to such date, the Investment Adviser may not terminate the arrangement without the approval of the Funds Board of Trustees. Accordingly, at of the close of business on the Effective Date, the Funds Prospectus and Summary Prospectus are revised as follows: The following replaces in its entirety the  Annual Fund Operating Expenses  table and its related footnotes in the Goldman Sachs Rising Dividend Growth FundSummaryFees and Expenses of the Fund  section of the Prospectus and the  Fees and Expenses of the Fund  section of the Summary Prospectus: Class A Class C Institutional Investor Class R Class R6 Annual Fund Operating Expenses Management Fees 0.75% 0.75% 0.75% 0.75% 0.75% 0.75% Distribution and/or Service (12b-1) Fees 0.25% 0.75% None None 0.50% None Other Expenses 0.26% 0.51% 0.13% 0.26% 0.26% 0.12% Service Fees Non e 0.25 % Non e Non e Non e Non e All Other Expenses 0.26 % 0.26 % 0.13 % 0.26 % 0.26 % 0.12 % Total Annual Fund Operating Expenses 1.26% 2.01% 0.88% 1.01% 1.51% 0.87% Fee Waivers and Expense Limitation 2 (0.22)% (0.22)% (0.16)% (0.22)% (0.22)% (0.16)% Total Annual Fund Operating Expenses After Fee Waivers and Expense Limitation 1.04% 1.79% 0.72% 0.79% 1.29% 0.71% 2 The Other Expenses for Class A, Class C, Investor, and Class R Shares have been restated to reflect expenses expected to be incurred during the current fiscal year. 3 The Investment Adviser has agreed to (i) waive a portion of its management fee in order to achieve an effective net management fee of 0.67% as an annual percentage of daily net assets and (ii) reduce or limit Other Expenses (excluding acquired fund fees and expenses, transfer agency fees and expenses, service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6% as an annual percentage rate of the average daily net assets attributable to Class A, Class C, Investor, and Class R Shares of the Fund. These arrangements will remain in effect through at least June 30, 2021, and prior to such date the Investment Adviser and Goldman Sachs (as applicable) may not terminate the arrangements without the approval of the Board of Trustees. The following replaces in its entirety the  Goldman Sachs Rising Dividend Growth FundSummaryExpense Example  section of the Prospectus and the  Expense Example  section of the Summary Prospectus: This Example is intended to help you compare the cost of investing in the Fund with the cost of investing in other mutual funds. This Example assumes that you invest $10,000 in Class A, Class C, Institutional, Investor and/or Class R6 Shares of the Fund for the time periods indicated and then redeem all of your Class A, Class C, Institutional, Investo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650 $ 907 $ 1,184 $ 1,971 Class C Shares  Assuming complete redemption at end of period $ 282 $ 609 $ 1,063 $ 2,320  Assuming no redemption $ 182 $ 609 $ 1,063 $ 2,320 Institutional Shares $ 74 $ 265 $ 472 $ 1,070 Investor Shares $ 81 $ 300 $ 536 $ 1,216 Class R Shares $ 131 $ 456 $ 803 $ 1,783 Class R6 Shares $ 73 $ 262 $ 466 $ 1,058 The following replaces in its entirety the  Goldman Sachs Rising Dividend Growth FundSummaryPrincipal StrategyMLP, Energy and Infrastructure Investments  section in the Prospectus and the  Principal StrategyMLP, Energy and Infrastructure Investments  section in the Summary Prospectus: MLP &amp; Energy Infrastructure Investments The Investment Advisers Energy &amp; Infrastructure (E&amp;I) team manages the Funds investments in master limited partnerships (MLPs) and energy infrastructure companies (the MLP &amp; Energy Infrastructure Sleeve). The Fund may invest in MLPs and energy infrastructure companies irrespective of the 10/10 Test. The MLP &amp; Energy Infrastructure Sleeve will generally consist of 15% of the Funds Net Assets but will not exceed 20% of Net Assets measured at the time of purchase. The MLP &amp; Energy Infrastructure Sleeve will generally invest in traditional or alternative midstream (energy infrastructure) businesses, which include businesses that are engaged in the treatment, gathering, compression, processing, transportation, transmission, fractionation, storage, terminalling, wholesale marketing, liquefaction/regasification of natural gas, natural gas liquids, crude oil, refined products or other energy sources as well as businesses engaged in owning, storing and transporting alternative energy sources, such as renewables (wind, solar, hydrogen, geothermal, biomass) and alternative fuels (ethanol, hydrogen, biodiesel). The Funds benchmark is the S&amp;P 50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Jun.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0:17:32Z</dcterms:created>
  <dcterms:modified xmlns:dcterms="http://purl.org/dc/terms/" xmlns:xsi="http://www.w3.org/2001/XMLSchema-instance" xsi:type="dcterms:W3CDTF">2020-07-09T10:17:32Z</dcterms:modified>
</cp:coreProperties>
</file>